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8"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JETBLUE AIRWAYS CORPORATION</t>
        </is>
      </c>
    </row>
    <row r="6">
      <c r="A6" s="4" t="inlineStr">
        <is>
          <t>Entity Central Index Key</t>
        </is>
      </c>
      <c r="B6" s="4" t="inlineStr">
        <is>
          <t>000115846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s>
  <sheetData>
    <row r="1">
      <c r="A1" s="1" t="inlineStr">
        <is>
          <t>Pay vs Performance Disclosure</t>
        </is>
      </c>
      <c r="C1" s="2" t="inlineStr">
        <is>
          <t>12 Months Ended</t>
        </is>
      </c>
    </row>
    <row r="2">
      <c r="C2" s="2" t="inlineStr">
        <is>
          <t>Dec. 31, 2023 USD ($)</t>
        </is>
      </c>
      <c r="D2" s="2" t="inlineStr">
        <is>
          <t>Dec. 31, 2022 USD ($)</t>
        </is>
      </c>
      <c r="E2" s="2" t="inlineStr">
        <is>
          <t>Dec. 31, 2021 USD ($)</t>
        </is>
      </c>
      <c r="F2" s="2" t="inlineStr">
        <is>
          <t>Dec. 31, 2020 USD ($)</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As required by Section 953(a) of the Dodd-Frank
Act, and Item 402(v) of Regulation S-K, we are providing the following information about the relationship between compensation
actually paid to our NEOs and certain financial performance metrics of the Company using a methodology that has been prescribed
by the SEC. GAAP Pre-tax Margin
Average Average Value of Initial Fixed $100
Fiscal Summary Compensation Table Total for PEO ($) (1) Compensation Actually Paid to PEO ($) (1)(2) Compensation Table Total for non-PEO NEOs ($) (1) Compensation Actually Paid to non-PEO NEOs ($) (1)(2) Total Peer Group Total Shareholder Return ($) (3) Net Income GAAP Pre-tax Margin (%) (4)
(a) (b) (c) (d) (e) (f) (g) (h) (i)
2023 10,779,926 10,895,439 5,767,245 5,220,384 29.65 61.60 (310) -3.5
2022 3,457,274 1,855,782 1,430,804 970,779 34.62 48.03 (362) -4.8
2021 3,449,755 3,439,434 1,353,013 975,734 76.07 74.24 (182) -4.4
2020 2,063,189 (953,474) 1,233,835 345,925 77.67 75.55 (1,356) -64.0
(1) Our principal executive officer (PEO) for 2020-2023 is Robin Hayes. The
non-PEO named executive officers reflected in columns (d) and (e) include the following individuals: Ursula Hurley (2021-2023),
Joanna Geraghty (2020-2023), Carol Clements (2021-2023), Brandon Nelson (2020-2023), Stephen Priest (2020-2021) and Easwaran
Sundaram (2020).
(2) The following amounts were deducted from / added to Summary Compensation
Table (SCT) total compensation in accordance with the SEC-mandated adjustments to calculate Compensation Actually Paid (CAP)
to our principal executive officer (PEO) and average CAP to our non-PEO named executive officers. The fair value of equity
awards was determined using methodologies and assumptions developed in a manner substantively consistent with those used to
determine the grant date fair value of such awards.
(3) The Peer Group for which Total Shareholder Return is provided in column (g) is the NYSE Arca Airline
Index.
(4) Pre-tax Margin calculated using GAAP figures.
(1) Our principal executive officer (PEO) for 2020-2023 is Robin Hayes
(2) The following amounts were deducted from / added to Summary Compensation
Table (SCT) total compensation in accordance with the SEC-mandated adjustments to calculate Compensation Actually Paid (CAP)
to our principal executive officer (PEO) and average CAP to our non-PEO named executive officers. The fair value of equity
awards was determined using methodologies and assumptions developed in a manner substantively consistent with those used to
determine the grant date fair value of such awards. PEO SCT Total to CAP Reconciliation
Fiscal Year 2023 ( )
SCT Total 10,779,926
- Grant Date Fair Value of Stock Awards
Granted in Fiscal Year (5,449,979 )
+ Fair Value at Fiscal Year-End of
Outstanding Unvested Stock Awards Granted in Fiscal Year 3,791,377
± Change in Fair Value of Outstanding
Unvested Stock Awards Granted in Prior Fiscal Years 960,484
+ Fair Value at Vesting of Stock Awards
Granted in Fiscal Year That Vested During Fiscal Year 80,937
± Change in Fair Value as of
Vesting Date of Stock Awards Granted in Prior Fiscal Years For Which Applicable Vesting Conditions Were Satisfied During Fiscal Year 732,694
-
Fair Value as of Prior Fiscal Year-End of Stock Awards Granted in Prior Fiscal Years That Failed to Meet Applicable Vesting Conditions
During Fiscal Year 0
Compensation Actually Paid 10,895,439
Non-PEO NEO Average SCT Total to Average CAP Reconciliation
Fiscal Year 2023 ( )
Average SCT Total 5,767,245
- Grant Date Fair Value of Stock Awards
Granted in Fiscal Year (3,328,112 )
+ Fair Value at Fiscal Year-End of
Outstanding Unvested Stock Awards Granted in Fiscal Year 2,350,093
± Change in Fair Value of Outstanding
Unvested Stock Awards Granted in Prior Fiscal Years 205,957
+ Fair Value at Vesting of Stock Awards
Granted in Fiscal Year That Vested During Fiscal Year 0
± Change in Fair Value as of
Vesting Date of Stock Awards Granted in Prior Fiscal Years For Which Applicable Vesting Conditions Were Satisfied During Fiscal Year 225,200
-
Fair Value as of Prior Fiscal Year-End of Stock Awards Granted in Prior Fiscal Years That Failed to Meet Applicable Vesting Conditions
During Fiscal Year 0
Average Compensation Actually Paid 5,220,384
(3) The Peer Group for which Total Shareholder Return is provided in column (g) is the NYSE Arca Airline
Index.
(4) Pre-tax Margin calculated using GAAP figures.</t>
        </is>
      </c>
      <c r="D4" s="4" t="inlineStr">
        <is>
          <t xml:space="preserve"> </t>
        </is>
      </c>
      <c r="E4" s="4" t="inlineStr">
        <is>
          <t xml:space="preserve"> </t>
        </is>
      </c>
      <c r="F4" s="4" t="inlineStr">
        <is>
          <t xml:space="preserve"> </t>
        </is>
      </c>
    </row>
    <row r="5">
      <c r="A5" s="4" t="inlineStr">
        <is>
          <t>Company Selected Measure Name</t>
        </is>
      </c>
      <c r="C5" s="4" t="inlineStr">
        <is>
          <t>GAAP Pre-tax Margin</t>
        </is>
      </c>
      <c r="D5" s="4" t="inlineStr">
        <is>
          <t xml:space="preserve"> </t>
        </is>
      </c>
      <c r="E5" s="4" t="inlineStr">
        <is>
          <t xml:space="preserve"> </t>
        </is>
      </c>
      <c r="F5" s="4" t="inlineStr">
        <is>
          <t xml:space="preserve"> </t>
        </is>
      </c>
    </row>
    <row r="6">
      <c r="A6" s="4" t="inlineStr">
        <is>
          <t>Named Executive Officers, Footnote [Text Block]</t>
        </is>
      </c>
      <c r="C6" s="4" t="inlineStr">
        <is>
          <t>(1) Our principal executive officer (PEO) for 2020-2023 is Robin Hayes</t>
        </is>
      </c>
      <c r="D6" s="4" t="inlineStr">
        <is>
          <t xml:space="preserve"> </t>
        </is>
      </c>
      <c r="E6" s="4" t="inlineStr">
        <is>
          <t xml:space="preserve"> </t>
        </is>
      </c>
      <c r="F6" s="4" t="inlineStr">
        <is>
          <t xml:space="preserve"> </t>
        </is>
      </c>
    </row>
    <row r="7">
      <c r="A7" s="4" t="inlineStr">
        <is>
          <t>Peer Group Issuers, Footnote [Text Block]</t>
        </is>
      </c>
      <c r="C7" s="4" t="inlineStr">
        <is>
          <t>The Peer Group for which Total Shareholder Return is provided in column (g) is the NYSE Arca Airline
    Index.</t>
        </is>
      </c>
      <c r="D7" s="4" t="inlineStr">
        <is>
          <t xml:space="preserve"> </t>
        </is>
      </c>
      <c r="E7" s="4" t="inlineStr">
        <is>
          <t xml:space="preserve"> </t>
        </is>
      </c>
      <c r="F7" s="4" t="inlineStr">
        <is>
          <t xml:space="preserve"> </t>
        </is>
      </c>
    </row>
    <row r="8">
      <c r="A8" s="4" t="inlineStr">
        <is>
          <t>PEO Total Compensation Amount</t>
        </is>
      </c>
      <c r="B8" s="4" t="inlineStr">
        <is>
          <t>[1]</t>
        </is>
      </c>
      <c r="C8" s="5" t="n">
        <v>10779926</v>
      </c>
      <c r="D8" s="5" t="n">
        <v>3457274</v>
      </c>
      <c r="E8" s="5" t="n">
        <v>3449755</v>
      </c>
      <c r="F8" s="5" t="n">
        <v>2063189</v>
      </c>
    </row>
    <row r="9">
      <c r="A9" s="4" t="inlineStr">
        <is>
          <t>PEO Actually Paid Compensation Amount</t>
        </is>
      </c>
      <c r="B9" s="4" t="inlineStr">
        <is>
          <t>[1],[2]</t>
        </is>
      </c>
      <c r="C9" s="5" t="n">
        <v>10895439</v>
      </c>
      <c r="D9" s="6" t="n">
        <v>1855782</v>
      </c>
      <c r="E9" s="6" t="n">
        <v>3439434</v>
      </c>
      <c r="F9" s="6" t="n">
        <v>-953474</v>
      </c>
    </row>
    <row r="10">
      <c r="A10" s="4" t="inlineStr">
        <is>
          <t>Adjustment To PEO Compensation, Footnote [Text Block]</t>
        </is>
      </c>
      <c r="C10" s="4" t="inlineStr">
        <is>
          <t>PEO SCT Total to CAP Reconciliation
Fiscal Year 2023 ( )
SCT Total 10,779,926
- Grant Date Fair Value of Stock Awards
Granted in Fiscal Year (5,449,979 )
+ Fair Value at Fiscal Year-End of
Outstanding Unvested Stock Awards Granted in Fiscal Year 3,791,377
± Change in Fair Value of Outstanding
Unvested Stock Awards Granted in Prior Fiscal Years 960,484
+ Fair Value at Vesting of Stock Awards
Granted in Fiscal Year That Vested During Fiscal Year 80,937
± Change in Fair Value as of
Vesting Date of Stock Awards Granted in Prior Fiscal Years For Which Applicable Vesting Conditions Were Satisfied During Fiscal Year 732,694
-
Fair Value as of Prior Fiscal Year-End of Stock Awards Granted in Prior Fiscal Years That Failed to Meet Applicable Vesting Conditions
During Fiscal Year 0
Compensation Actually Paid 10,895,439</t>
        </is>
      </c>
      <c r="D10" s="4" t="inlineStr">
        <is>
          <t xml:space="preserve"> </t>
        </is>
      </c>
      <c r="E10" s="4" t="inlineStr">
        <is>
          <t xml:space="preserve"> </t>
        </is>
      </c>
      <c r="F10" s="4" t="inlineStr">
        <is>
          <t xml:space="preserve"> </t>
        </is>
      </c>
    </row>
    <row r="11">
      <c r="A11" s="4" t="inlineStr">
        <is>
          <t>Non-PEO NEO Average Total Compensation Amount</t>
        </is>
      </c>
      <c r="B11" s="4" t="inlineStr">
        <is>
          <t>[1]</t>
        </is>
      </c>
      <c r="C11" s="5" t="n">
        <v>5767245</v>
      </c>
      <c r="D11" s="6" t="n">
        <v>1430804</v>
      </c>
      <c r="E11" s="6" t="n">
        <v>1353013</v>
      </c>
      <c r="F11" s="6" t="n">
        <v>1233835</v>
      </c>
    </row>
    <row r="12">
      <c r="A12" s="4" t="inlineStr">
        <is>
          <t>Non-PEO NEO Average Compensation Actually Paid Amount</t>
        </is>
      </c>
      <c r="B12" s="4" t="inlineStr">
        <is>
          <t>[1],[2]</t>
        </is>
      </c>
      <c r="C12" s="5" t="n">
        <v>5220384</v>
      </c>
      <c r="D12" s="6" t="n">
        <v>970779</v>
      </c>
      <c r="E12" s="6" t="n">
        <v>975734</v>
      </c>
      <c r="F12" s="6" t="n">
        <v>345925</v>
      </c>
    </row>
    <row r="13">
      <c r="A13" s="4" t="inlineStr">
        <is>
          <t>Adjustment to Non-PEO NEO Compensation Footnote [Text Block]</t>
        </is>
      </c>
      <c r="C13" s="4" t="inlineStr">
        <is>
          <t xml:space="preserve">Non-PEO NEO Average SCT Total to Average CAP Reconciliation
Fiscal Year 2023 ( )
Average SCT Total 5,767,245
- Grant Date Fair Value of Stock Awards
Granted in Fiscal Year (3,328,112 )
+ Fair Value at Fiscal Year-End of
Outstanding Unvested Stock Awards Granted in Fiscal Year 2,350,093
± Change in Fair Value of Outstanding
Unvested Stock Awards Granted in Prior Fiscal Years 205,957
+ Fair Value at Vesting of Stock Awards
Granted in Fiscal Year That Vested During Fiscal Year 0
± Change in Fair Value as of
Vesting Date of Stock Awards Granted in Prior Fiscal Years For Which Applicable Vesting Conditions Were Satisfied During Fiscal Year 225,200
-
Fair Value as of Prior Fiscal Year-End of Stock Awards Granted in Prior Fiscal Years That Failed to Meet Applicable Vesting Conditions
During Fiscal Year 0
Average Compensation Actually Paid 5,220,384 </t>
        </is>
      </c>
      <c r="D13" s="4" t="inlineStr">
        <is>
          <t xml:space="preserve"> </t>
        </is>
      </c>
      <c r="E13" s="4" t="inlineStr">
        <is>
          <t xml:space="preserve"> </t>
        </is>
      </c>
      <c r="F13" s="4" t="inlineStr">
        <is>
          <t xml:space="preserve"> </t>
        </is>
      </c>
    </row>
    <row r="14">
      <c r="A14" s="4" t="inlineStr">
        <is>
          <t>Compensation Actually Paid vs. Total Shareholder Return [Text Block]</t>
        </is>
      </c>
      <c r="C14" s="4" t="inlineStr">
        <is>
          <t xml:space="preserve"> The chart below illustrates the relationship
between the PEO and average Non-PEO CAP amounts and the Company’s and Peer Group’s TSR during the period 2020-2023. </t>
        </is>
      </c>
      <c r="D14" s="4" t="inlineStr">
        <is>
          <t xml:space="preserve"> </t>
        </is>
      </c>
      <c r="E14" s="4" t="inlineStr">
        <is>
          <t xml:space="preserve"> </t>
        </is>
      </c>
      <c r="F14" s="4" t="inlineStr">
        <is>
          <t xml:space="preserve"> </t>
        </is>
      </c>
    </row>
    <row r="15">
      <c r="A15" s="4" t="inlineStr">
        <is>
          <t>Compensation Actually Paid vs. Net Income [Text Block]</t>
        </is>
      </c>
      <c r="C15" s="4" t="inlineStr">
        <is>
          <t xml:space="preserve"> The charts below illustrate the relationship
between the PEO and Non-PEO CAP amounts and the Company’s Net Income and Pre-tax Margin during the period 2020-2023. </t>
        </is>
      </c>
      <c r="D15" s="4" t="inlineStr">
        <is>
          <t xml:space="preserve"> </t>
        </is>
      </c>
      <c r="E15" s="4" t="inlineStr">
        <is>
          <t xml:space="preserve"> </t>
        </is>
      </c>
      <c r="F15" s="4" t="inlineStr">
        <is>
          <t xml:space="preserve"> </t>
        </is>
      </c>
    </row>
    <row r="16">
      <c r="A16" s="4" t="inlineStr">
        <is>
          <t>Compensation Actually Paid vs. Company Selected Measure [Text Block]</t>
        </is>
      </c>
      <c r="C16" s="4" t="inlineStr">
        <is>
          <t xml:space="preserve"> The charts below illustrate the relationship
between the PEO and Non-PEO CAP amounts and the Company’s Net Income and Pre-tax Margin during the period 2020-2023. </t>
        </is>
      </c>
      <c r="D16" s="4" t="inlineStr">
        <is>
          <t xml:space="preserve"> </t>
        </is>
      </c>
      <c r="E16" s="4" t="inlineStr">
        <is>
          <t xml:space="preserve"> </t>
        </is>
      </c>
      <c r="F16" s="4" t="inlineStr">
        <is>
          <t xml:space="preserve"> </t>
        </is>
      </c>
    </row>
    <row r="17">
      <c r="A17" s="4" t="inlineStr">
        <is>
          <t>Total Shareholder Return Vs Peer Group [Text Block]</t>
        </is>
      </c>
      <c r="C17" s="4" t="inlineStr">
        <is>
          <t xml:space="preserve"> The chart below illustrates the relationship
between the PEO and average Non-PEO CAP amounts and the Company’s and Peer Group’s TSR during the period 2020-2023. </t>
        </is>
      </c>
      <c r="D17" s="4" t="inlineStr">
        <is>
          <t xml:space="preserve"> </t>
        </is>
      </c>
      <c r="E17" s="4" t="inlineStr">
        <is>
          <t xml:space="preserve"> </t>
        </is>
      </c>
      <c r="F17" s="4" t="inlineStr">
        <is>
          <t xml:space="preserve"> </t>
        </is>
      </c>
    </row>
    <row r="18">
      <c r="A18" s="4" t="inlineStr">
        <is>
          <t>Tabular List [Table Text Block]</t>
        </is>
      </c>
      <c r="C18" s="4" t="inlineStr">
        <is>
          <t>Tabular List of Most Important Performance Measures The five items listed below represent the most
important performance metrics we used to determine CAP for FY2023 as further described in our Compensation Discussion and Analysis
within the sections titled “Annual Cash Incentive Awards” and “Long-Term Equity Awards.”
Most Important Performance Measures
■ Absolute Pre-Tax Margin
■ Relative Pre-Tax Margin
■ Controllable Costs
■ Crewmember WOW
■ On-time Performance</t>
        </is>
      </c>
      <c r="D18" s="4" t="inlineStr">
        <is>
          <t xml:space="preserve"> </t>
        </is>
      </c>
      <c r="E18" s="4" t="inlineStr">
        <is>
          <t xml:space="preserve"> </t>
        </is>
      </c>
      <c r="F18" s="4" t="inlineStr">
        <is>
          <t xml:space="preserve"> </t>
        </is>
      </c>
    </row>
    <row r="19">
      <c r="A19" s="4" t="inlineStr">
        <is>
          <t>Total Shareholder Return Amount</t>
        </is>
      </c>
      <c r="C19" s="7" t="n">
        <v>29.65</v>
      </c>
      <c r="D19" s="8" t="n">
        <v>34.62</v>
      </c>
      <c r="E19" s="8" t="n">
        <v>76.06999999999999</v>
      </c>
      <c r="F19" s="8" t="n">
        <v>77.67</v>
      </c>
    </row>
    <row r="20">
      <c r="A20" s="4" t="inlineStr">
        <is>
          <t>Peer Group Total Shareholder Return Amount</t>
        </is>
      </c>
      <c r="B20" s="4" t="inlineStr">
        <is>
          <t>[3]</t>
        </is>
      </c>
      <c r="C20" s="8" t="n">
        <v>61.6</v>
      </c>
      <c r="D20" s="8" t="n">
        <v>48.03</v>
      </c>
      <c r="E20" s="8" t="n">
        <v>74.23999999999999</v>
      </c>
      <c r="F20" s="8" t="n">
        <v>75.55</v>
      </c>
    </row>
    <row r="21">
      <c r="A21" s="4" t="inlineStr">
        <is>
          <t>Net Income (Loss) Attributable to Parent</t>
        </is>
      </c>
      <c r="C21" s="5" t="n">
        <v>-310000000</v>
      </c>
      <c r="D21" s="5" t="n">
        <v>-362000000</v>
      </c>
      <c r="E21" s="5" t="n">
        <v>-182000000</v>
      </c>
      <c r="F21" s="5" t="n">
        <v>-1356000000</v>
      </c>
    </row>
    <row r="22">
      <c r="A22" s="4" t="inlineStr">
        <is>
          <t>Company Selected Measure Amount</t>
        </is>
      </c>
      <c r="B22" s="4" t="inlineStr">
        <is>
          <t>[4]</t>
        </is>
      </c>
      <c r="C22" s="9" t="n">
        <v>-0.035</v>
      </c>
      <c r="D22" s="9" t="n">
        <v>-0.048</v>
      </c>
      <c r="E22" s="9" t="n">
        <v>-0.044</v>
      </c>
      <c r="F22" s="9" t="n">
        <v>-0.64</v>
      </c>
    </row>
    <row r="23">
      <c r="A23" s="4" t="inlineStr">
        <is>
          <t>PEO Name</t>
        </is>
      </c>
      <c r="C23" s="4" t="inlineStr">
        <is>
          <t>Robin Hayes</t>
        </is>
      </c>
      <c r="D23" s="4" t="inlineStr">
        <is>
          <t>Robin Hayes</t>
        </is>
      </c>
      <c r="E23" s="4" t="inlineStr">
        <is>
          <t>Robin Hayes</t>
        </is>
      </c>
      <c r="F23" s="4" t="inlineStr">
        <is>
          <t>Robin Hayes</t>
        </is>
      </c>
    </row>
    <row r="24">
      <c r="A24" s="4" t="inlineStr">
        <is>
          <t>Measure [Axis]: 1</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Absolute Pre-Tax Margin</t>
        </is>
      </c>
      <c r="D26" s="4" t="inlineStr">
        <is>
          <t xml:space="preserve"> </t>
        </is>
      </c>
      <c r="E26" s="4" t="inlineStr">
        <is>
          <t xml:space="preserve"> </t>
        </is>
      </c>
      <c r="F26" s="4" t="inlineStr">
        <is>
          <t xml:space="preserve"> </t>
        </is>
      </c>
    </row>
    <row r="27">
      <c r="A27" s="4" t="inlineStr">
        <is>
          <t>Measure [Axis]: 2</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Measure Name</t>
        </is>
      </c>
      <c r="C29" s="4" t="inlineStr">
        <is>
          <t>Relative Pre-Tax Margin</t>
        </is>
      </c>
      <c r="D29" s="4" t="inlineStr">
        <is>
          <t xml:space="preserve"> </t>
        </is>
      </c>
      <c r="E29" s="4" t="inlineStr">
        <is>
          <t xml:space="preserve"> </t>
        </is>
      </c>
      <c r="F29" s="4" t="inlineStr">
        <is>
          <t xml:space="preserve"> </t>
        </is>
      </c>
    </row>
    <row r="30">
      <c r="A30" s="4" t="inlineStr">
        <is>
          <t>Measure [Axis]: 3</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Measure Name</t>
        </is>
      </c>
      <c r="C32" s="4" t="inlineStr">
        <is>
          <t>Controllable Costs</t>
        </is>
      </c>
      <c r="D32" s="4" t="inlineStr">
        <is>
          <t xml:space="preserve"> </t>
        </is>
      </c>
      <c r="E32" s="4" t="inlineStr">
        <is>
          <t xml:space="preserve"> </t>
        </is>
      </c>
      <c r="F32" s="4" t="inlineStr">
        <is>
          <t xml:space="preserve"> </t>
        </is>
      </c>
    </row>
    <row r="33">
      <c r="A33" s="4" t="inlineStr">
        <is>
          <t>Measure [Axis]: 4</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row>
    <row r="35">
      <c r="A35" s="4" t="inlineStr">
        <is>
          <t>Measure Name</t>
        </is>
      </c>
      <c r="C35" s="4" t="inlineStr">
        <is>
          <t>Crewmember WOW</t>
        </is>
      </c>
      <c r="D35" s="4" t="inlineStr">
        <is>
          <t xml:space="preserve"> </t>
        </is>
      </c>
      <c r="E35" s="4" t="inlineStr">
        <is>
          <t xml:space="preserve"> </t>
        </is>
      </c>
      <c r="F35" s="4" t="inlineStr">
        <is>
          <t xml:space="preserve"> </t>
        </is>
      </c>
    </row>
    <row r="36">
      <c r="A36" s="4" t="inlineStr">
        <is>
          <t>Measure [Axis]: 5</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row>
    <row r="38">
      <c r="A38" s="4" t="inlineStr">
        <is>
          <t>Measure Name</t>
        </is>
      </c>
      <c r="C38" s="4" t="inlineStr">
        <is>
          <t>On-time Performance</t>
        </is>
      </c>
      <c r="D38" s="4" t="inlineStr">
        <is>
          <t xml:space="preserve"> </t>
        </is>
      </c>
      <c r="E38" s="4" t="inlineStr">
        <is>
          <t xml:space="preserve"> </t>
        </is>
      </c>
      <c r="F38" s="4" t="inlineStr">
        <is>
          <t xml:space="preserve"> </t>
        </is>
      </c>
    </row>
    <row r="39">
      <c r="A39" s="4" t="inlineStr">
        <is>
          <t>PEO [Member] | - Grant Date Fair Value of Stock Awards Granted in Fiscal Year</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C41" s="5" t="n">
        <v>-5449979</v>
      </c>
      <c r="D41" s="4" t="inlineStr">
        <is>
          <t xml:space="preserve"> </t>
        </is>
      </c>
      <c r="E41" s="4" t="inlineStr">
        <is>
          <t xml:space="preserve"> </t>
        </is>
      </c>
      <c r="F41" s="4" t="inlineStr">
        <is>
          <t xml:space="preserve"> </t>
        </is>
      </c>
    </row>
    <row r="42">
      <c r="A42" s="4" t="inlineStr">
        <is>
          <t>PEO [Member] | + Fair Value at Fiscal Year-End of Outstanding Unvested Stock Awards Granted in Fiscal Year</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C44" s="6" t="n">
        <v>3791377</v>
      </c>
      <c r="D44" s="4" t="inlineStr">
        <is>
          <t xml:space="preserve"> </t>
        </is>
      </c>
      <c r="E44" s="4" t="inlineStr">
        <is>
          <t xml:space="preserve"> </t>
        </is>
      </c>
      <c r="F44" s="4" t="inlineStr">
        <is>
          <t xml:space="preserve"> </t>
        </is>
      </c>
    </row>
    <row r="45">
      <c r="A45" s="4" t="inlineStr">
        <is>
          <t>PEO [Member] | ± Change in Fair Value of Outstanding Unvested Stock Awards Granted in Prior Fiscal Years</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C47" s="6" t="n">
        <v>960484</v>
      </c>
      <c r="D47" s="4" t="inlineStr">
        <is>
          <t xml:space="preserve"> </t>
        </is>
      </c>
      <c r="E47" s="4" t="inlineStr">
        <is>
          <t xml:space="preserve"> </t>
        </is>
      </c>
      <c r="F47" s="4" t="inlineStr">
        <is>
          <t xml:space="preserve"> </t>
        </is>
      </c>
    </row>
    <row r="48">
      <c r="A48" s="4" t="inlineStr">
        <is>
          <t>PEO [Member] | + Fair Value at Vesting of Stock Awards Granted in Fiscal Year That Vested During Fiscal Year</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C50" s="6" t="n">
        <v>80937</v>
      </c>
      <c r="D50" s="4" t="inlineStr">
        <is>
          <t xml:space="preserve"> </t>
        </is>
      </c>
      <c r="E50" s="4" t="inlineStr">
        <is>
          <t xml:space="preserve"> </t>
        </is>
      </c>
      <c r="F50" s="4" t="inlineStr">
        <is>
          <t xml:space="preserve"> </t>
        </is>
      </c>
    </row>
    <row r="51">
      <c r="A51" s="4" t="inlineStr">
        <is>
          <t>PEO [Member] | ± Change in Fair Value as of Vesting Date of Stock Awards Granted in Prior Fiscal Years For Which Applicable Vesting Conditions Were Satisfied During Fiscal Year</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C53" s="6" t="n">
        <v>732694</v>
      </c>
      <c r="D53" s="4" t="inlineStr">
        <is>
          <t xml:space="preserve"> </t>
        </is>
      </c>
      <c r="E53" s="4" t="inlineStr">
        <is>
          <t xml:space="preserve"> </t>
        </is>
      </c>
      <c r="F53" s="4" t="inlineStr">
        <is>
          <t xml:space="preserve"> </t>
        </is>
      </c>
    </row>
    <row r="54">
      <c r="A54" s="4" t="inlineStr">
        <is>
          <t>PEO [Member] | - Fair Value as of Prior Fiscal Year-End of Stock Awards Granted in Prior Fiscal Years That Failed to Meet Applicable Vesting Conditions During Fiscal Year</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C56" s="6" t="n">
        <v>0</v>
      </c>
      <c r="D56" s="4" t="inlineStr">
        <is>
          <t xml:space="preserve"> </t>
        </is>
      </c>
      <c r="E56" s="4" t="inlineStr">
        <is>
          <t xml:space="preserve"> </t>
        </is>
      </c>
      <c r="F56" s="4" t="inlineStr">
        <is>
          <t xml:space="preserve"> </t>
        </is>
      </c>
    </row>
    <row r="57">
      <c r="A57" s="4" t="inlineStr">
        <is>
          <t>Non-PEO NEO [Member] | - Grant Date Fair Value of Stock Awards Granted in Fiscal Year</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C59" s="6" t="n">
        <v>-3328112</v>
      </c>
      <c r="D59" s="4" t="inlineStr">
        <is>
          <t xml:space="preserve"> </t>
        </is>
      </c>
      <c r="E59" s="4" t="inlineStr">
        <is>
          <t xml:space="preserve"> </t>
        </is>
      </c>
      <c r="F59" s="4" t="inlineStr">
        <is>
          <t xml:space="preserve"> </t>
        </is>
      </c>
    </row>
    <row r="60">
      <c r="A60" s="4" t="inlineStr">
        <is>
          <t>Non-PEO NEO [Member] | + Fair Value at Fiscal Year-End of Outstanding Unvested Stock Awards Granted in Fiscal Year</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C62" s="6" t="n">
        <v>2350093</v>
      </c>
      <c r="D62" s="4" t="inlineStr">
        <is>
          <t xml:space="preserve"> </t>
        </is>
      </c>
      <c r="E62" s="4" t="inlineStr">
        <is>
          <t xml:space="preserve"> </t>
        </is>
      </c>
      <c r="F62" s="4" t="inlineStr">
        <is>
          <t xml:space="preserve"> </t>
        </is>
      </c>
    </row>
    <row r="63">
      <c r="A63" s="4" t="inlineStr">
        <is>
          <t>Non-PEO NEO [Member] | ± Change in Fair Value of Outstanding Unvested Stock Awards Granted in Prior Fiscal Years</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C65" s="6" t="n">
        <v>205957</v>
      </c>
      <c r="D65" s="4" t="inlineStr">
        <is>
          <t xml:space="preserve"> </t>
        </is>
      </c>
      <c r="E65" s="4" t="inlineStr">
        <is>
          <t xml:space="preserve"> </t>
        </is>
      </c>
      <c r="F65" s="4" t="inlineStr">
        <is>
          <t xml:space="preserve"> </t>
        </is>
      </c>
    </row>
    <row r="66">
      <c r="A66" s="4" t="inlineStr">
        <is>
          <t>Non-PEO NEO [Member] | + Fair Value at Vesting of Stock Awards Granted in Fiscal Year That Vested During Fiscal Year</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C68" s="6" t="n">
        <v>0</v>
      </c>
      <c r="D68" s="4" t="inlineStr">
        <is>
          <t xml:space="preserve"> </t>
        </is>
      </c>
      <c r="E68" s="4" t="inlineStr">
        <is>
          <t xml:space="preserve"> </t>
        </is>
      </c>
      <c r="F68" s="4" t="inlineStr">
        <is>
          <t xml:space="preserve"> </t>
        </is>
      </c>
    </row>
    <row r="69">
      <c r="A69" s="4" t="inlineStr">
        <is>
          <t>Non-PEO NEO [Member] | ± Change in Fair Value as of Vesting Date of Stock Awards Granted in Prior Fiscal Years For Which Applicable Vesting Conditions Were Satisfied During Fiscal Year</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C71" s="6" t="n">
        <v>225200</v>
      </c>
      <c r="D71" s="4" t="inlineStr">
        <is>
          <t xml:space="preserve"> </t>
        </is>
      </c>
      <c r="E71" s="4" t="inlineStr">
        <is>
          <t xml:space="preserve"> </t>
        </is>
      </c>
      <c r="F71" s="4" t="inlineStr">
        <is>
          <t xml:space="preserve"> </t>
        </is>
      </c>
    </row>
    <row r="72">
      <c r="A72" s="4" t="inlineStr">
        <is>
          <t>Non-PEO NEO [Member] | - Fair Value as of Prior Fiscal Year-End of Stock Awards Granted in Prior Fiscal Years That Failed to Meet Applicable Vesting Conditions During Fiscal Year</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C74" s="5" t="n">
        <v>0</v>
      </c>
      <c r="D74" s="4" t="inlineStr">
        <is>
          <t xml:space="preserve"> </t>
        </is>
      </c>
      <c r="E74" s="4" t="inlineStr">
        <is>
          <t xml:space="preserve"> </t>
        </is>
      </c>
      <c r="F74" s="4" t="inlineStr">
        <is>
          <t xml:space="preserve"> </t>
        </is>
      </c>
    </row>
    <row r="75"/>
    <row r="76">
      <c r="A76" s="4" t="inlineStr">
        <is>
          <t>[1]Our principal executive officer (PEO) for 2020-2023 is Robin Hayes. The
    non-PEO named executive officers reflected in columns (d) and (e) include the following individuals: Ursula Hurley (2021-2023),
    Joanna Geraghty (2020-2023), Carol Clements (2021-2023), Brandon Nelson (2020-2023), Stephen Priest (2020-2021) and Easwaran
    Sundaram (2020).[2]The following amounts were deducted from / added to Summary Compensation
    Table (SCT) total compensation in accordance with the SEC-mandated adjustments to calculate Compensation Actually Paid (CAP)
    to our principal executive officer (PEO) and average CAP to our non-PEO named executive officers. The fair value of equity
    awards was determined using methodologies and assumptions developed in a manner substantively consistent with those used to
    determine the grant date fair value of such awards.[3]The Peer Group for which Total Shareholder Return is provided in column (g) is the NYSE Arca Airline
    Index.[4]Pre-tax Margin calculated using GAAP figures.</t>
        </is>
      </c>
    </row>
  </sheetData>
  <mergeCells count="4">
    <mergeCell ref="A1:B2"/>
    <mergeCell ref="C1:F1"/>
    <mergeCell ref="A75:E75"/>
    <mergeCell ref="A76:E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53:22Z</dcterms:created>
  <dcterms:modified xmlns:dcterms="http://purl.org/dc/terms/" xmlns:xsi="http://www.w3.org/2001/XMLSchema-instance" xsi:type="dcterms:W3CDTF">2024-03-22T20:53:22Z</dcterms:modified>
</cp:coreProperties>
</file>